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M" sheetId="2" r:id="rId2"/>
    <s:sheet name="Risk_Return Detail Data- Direxi" sheetId="3" r:id="rId3"/>
    <s:sheet name="Risk_Return Summary- Direxion 4" sheetId="4" r:id="rId4"/>
    <s:sheet name="Risk_Return Detail Data- Direx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6">
  <si>
    <t>Document and Entity Information</t>
  </si>
  <si>
    <t>Mar. 01, 2016</t>
  </si>
  <si>
    <t>Prospectus:</t>
  </si>
  <si>
    <t>Document Type</t>
  </si>
  <si>
    <t>Document Period End Date</t>
  </si>
  <si>
    <t>Mar. 1,
		2016</t>
  </si>
  <si>
    <t>Registrant Name</t>
  </si>
  <si>
    <t>DIREXION FUNDS</t>
  </si>
  <si>
    <t>Central Index Key</t>
  </si>
  <si>
    <t>Amendment Flag</t>
  </si>
  <si>
    <t>false</t>
  </si>
  <si>
    <t>Document Creation Date</t>
  </si>
  <si>
    <t>Document Effective Date</t>
  </si>
  <si>
    <t>Prospectus Date</t>
  </si>
  <si>
    <t>Dec. 29,
		2015</t>
  </si>
  <si>
    <t>Direxion Monthly 7-10 Year Treasury Bull 2X Fund | Investor Class</t>
  </si>
  <si>
    <t>Trading Symbol</t>
  </si>
  <si>
    <t>DXKLX</t>
  </si>
  <si>
    <t>Direxion Monthly 7-10 Year Treasury Bear 2X Fund | Investor Class</t>
  </si>
  <si>
    <t>DXKSX</t>
  </si>
  <si>
    <t>Direxion Monthly 7-10 Year Treasury Bull 2X Fund</t>
  </si>
  <si>
    <t xml:space="preserve">DIREXION FUNDS Direxion Monthly 7-10 Year Treasury Bull 2X Fund (DXKLX) Supplement dated March 1, 2016 to the Summary Prospectuses, Prospectus and Statement of Additional Information (“SAI”) dated December 29, 2015 </t>
  </si>
  <si>
    <t xml:space="preserve">In the summary section of each Fund’s Prospectus, on page 68 and 75 for the Bull Fund and Bear Fund, respectively, the paragraph immediately following the table under “Principal Investment Risks - Effects of Compounding and Market Volatility Risk” ICE U.S. Treasury 7-10 Year Bond Index Annualized volatility for the Index for the period from December 31, 2015 (the inception date of the Index) to February 16, 2016 was 5.52%. The Index’s annualized performance for the period from December 31, 2015 to February 16, 2016 was 4.49%.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on or after May 2, 2016, the benchmark index for the Direxion Monthly 7-10 Year Treasury Bull 2X Fund (the “Bull Fund”) and Direxion Monthly 7-10 Year Treasury Bear 2X Fund (the “Bear Fund”) (each a “Fund” and collectively the “Funds”) will change as presented in the table below. All references to the Current Index in each Fund’s Summary Prospectus, Prospectus and SAI will be replaced with references to the corresponding New Index: </t>
  </si>
  <si>
    <t xml:space="preserve"> Fund Current Index New Index Direxion Monthly 7-10 Year Treasury Bull 2X Fund NYSE 7-10 Year Treasury Bond Index ICE U.S. Treasury 7-10 Year Bond Index Direxion Monthly 7-10 Year Treasury Bear 2X Fund NYSE 7-10 Year Treasury Bond Index ICE U.S. Treasury 7-10 Year Bond Index Index Description The description of the Current Index in each Fund’s Summary Prospectus, Prospectus and SAI will be replaced with the following description of the corresponding New Index: ICE U.S. Treasury 7-10 Year Bond Index The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 linked securities, floating rate notes, cash management and Treasury bills, and any government agency debt issued with or without a government guarantee. The Index is not adjusted for securities that may become eligible or ineligible for inclusion in the Index intra-month. The composition of the Index is rebalanced on the last business day of each month. The Index was comprised of 17 constituents as of February 29, 2016. </t>
  </si>
  <si>
    <t>Label</t>
  </si>
  <si>
    <t>Element</t>
  </si>
  <si>
    <t>Value</t>
  </si>
  <si>
    <t>Risk/Return:</t>
  </si>
  <si>
    <t>rr_RiskReturnAbstract</t>
  </si>
  <si>
    <t>Supplement [Text Block]</t>
  </si>
  <si>
    <t>ck0001040587_SupplementTextBlock</t>
  </si>
  <si>
    <t>Risk/Return [Heading]</t>
  </si>
  <si>
    <t>rr_RiskReturnHeading</t>
  </si>
  <si>
    <t>Risk Narrative [Text Block]</t>
  </si>
  <si>
    <t>rr_RiskNarrativeTextBlock</t>
  </si>
  <si>
    <t>Performance Narrative [Text Block]</t>
  </si>
  <si>
    <t>rr_PerformanceNarrativeTextBlock</t>
  </si>
  <si>
    <t>Performance Table Market Index Changed</t>
  </si>
  <si>
    <t>rr_PerformanceTableMarketIndexChanged</t>
  </si>
  <si>
    <t xml:space="preserve">Effective on or after May 2, 2016, the benchmark index for the Direxion Monthly 7-10 Year Treasury Bull 2X Fund (the &amp;#8220;Bull Fund&amp;#8221;) and Direxion Monthly 7-10 Year Treasury Bear 2X Fund (the &amp;#8220;Bear Fund&amp;#8221;) (each a &amp;#8220;Fund&amp;#8221; and collectively the &amp;#8220;Funds&amp;#8221;) will change as presented in the table below. </t>
  </si>
  <si>
    <t>Performance Table Narrative</t>
  </si>
  <si>
    <t>rr_PerformanceTableNarrativeTextBlock</t>
  </si>
  <si>
    <t>Direxion Monthly 7-10 Year Treasury Bear 2X Fund</t>
  </si>
  <si>
    <t xml:space="preserve">DIREXION FUNDS Direxion Monthly 7-10 Year Treasury Bear 2X Fund (DXKSX) Supplement dated March 1, 2016 to the Summary Prospectuses, Prospectus and Statement of Additional Information (“SAI”) dated December 29, 2015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04058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20</v>
      </c>
    </row>
    <row r="3" spans="1:1">
      <c s="4" r="A3" t="s">
        <v>20</v>
      </c>
    </row>
    <row r="4" spans="1:1">
      <c s="4" r="A4" t="s">
        <v>21</v>
      </c>
    </row>
    <row r="5" spans="1:1">
      <c s="4" r="A5" t="s">
        <v>22</v>
      </c>
    </row>
    <row r="6" spans="1:1">
      <c s="4" r="A6" t="s">
        <v>23</v>
      </c>
    </row>
    <row r="7" spans="1:1">
      <c s="4" r="A7"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s="1" r="A1" t="s">
        <v>25</v>
      </c>
      <c s="1" r="B1" t="s">
        <v>26</v>
      </c>
      <c s="2" r="C1" t="s">
        <v>27</v>
      </c>
    </row>
    <row r="2" spans="1:3">
      <c s="4" r="A2" t="s">
        <v>20</v>
      </c>
    </row>
    <row r="3" spans="1:3">
      <c s="3" r="A3" t="s">
        <v>28</v>
      </c>
      <c s="4" r="B3" t="s">
        <v>29</v>
      </c>
    </row>
    <row r="4" spans="1:3">
      <c s="4" r="A4" t="s">
        <v>30</v>
      </c>
      <c s="4" r="B4" t="s">
        <v>31</v>
      </c>
      <c s="4" r="C4" t="s">
        <v>21</v>
      </c>
    </row>
    <row r="5" spans="1:3">
      <c s="4" r="A5" t="s">
        <v>32</v>
      </c>
      <c s="4" r="B5" t="s">
        <v>33</v>
      </c>
      <c s="4" r="C5" t="s">
        <v>20</v>
      </c>
    </row>
    <row r="6" spans="1:3">
      <c s="4" r="A6" t="s">
        <v>34</v>
      </c>
      <c s="4" r="B6" t="s">
        <v>35</v>
      </c>
      <c s="4" r="C6" t="s">
        <v>22</v>
      </c>
    </row>
    <row r="7" spans="1:3">
      <c s="4" r="A7" t="s">
        <v>36</v>
      </c>
      <c s="4" r="B7" t="s">
        <v>37</v>
      </c>
      <c s="4" r="C7" t="s">
        <v>23</v>
      </c>
    </row>
    <row r="8" spans="1:3">
      <c s="4" r="A8" t="s">
        <v>38</v>
      </c>
      <c s="4" r="B8" t="s">
        <v>39</v>
      </c>
      <c s="4" r="C8" t="s">
        <v>40</v>
      </c>
    </row>
    <row r="9" spans="1:3">
      <c s="4" r="A9" t="s">
        <v>41</v>
      </c>
      <c s="4" r="B9" t="s">
        <v>42</v>
      </c>
      <c s="4" r="C9"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43</v>
      </c>
    </row>
    <row r="3" spans="1:1">
      <c s="4" r="A3" t="s">
        <v>43</v>
      </c>
    </row>
    <row r="4" spans="1:1">
      <c s="4" r="A4" t="s">
        <v>44</v>
      </c>
    </row>
    <row r="5" spans="1:1">
      <c s="4" r="A5" t="s">
        <v>22</v>
      </c>
    </row>
    <row r="6" spans="1:1">
      <c s="4" r="A6" t="s">
        <v>23</v>
      </c>
    </row>
    <row r="7" spans="1:1">
      <c s="4" r="A7" t="s">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8"/>
    <col customWidth="1" max="3" min="3" width="80"/>
  </cols>
  <sheetData>
    <row r="1" spans="1:3">
      <c s="1" r="A1" t="s">
        <v>25</v>
      </c>
      <c s="1" r="B1" t="s">
        <v>26</v>
      </c>
      <c s="2" r="C1" t="s">
        <v>27</v>
      </c>
    </row>
    <row r="2" spans="1:3">
      <c s="4" r="A2" t="s">
        <v>43</v>
      </c>
    </row>
    <row r="3" spans="1:3">
      <c s="3" r="A3" t="s">
        <v>28</v>
      </c>
      <c s="4" r="B3" t="s">
        <v>29</v>
      </c>
    </row>
    <row r="4" spans="1:3">
      <c s="4" r="A4" t="s">
        <v>30</v>
      </c>
      <c s="4" r="B4" t="s">
        <v>31</v>
      </c>
      <c s="4" r="C4" t="s">
        <v>44</v>
      </c>
    </row>
    <row r="5" spans="1:3">
      <c s="4" r="A5" t="s">
        <v>32</v>
      </c>
      <c s="4" r="B5" t="s">
        <v>33</v>
      </c>
      <c s="4" r="C5" t="s">
        <v>43</v>
      </c>
    </row>
    <row r="6" spans="1:3">
      <c s="4" r="A6" t="s">
        <v>34</v>
      </c>
      <c s="4" r="B6" t="s">
        <v>35</v>
      </c>
      <c s="4" r="C6" t="s">
        <v>22</v>
      </c>
    </row>
    <row r="7" spans="1:3">
      <c s="4" r="A7" t="s">
        <v>36</v>
      </c>
      <c s="4" r="B7" t="s">
        <v>37</v>
      </c>
      <c s="4" r="C7" t="s">
        <v>23</v>
      </c>
    </row>
    <row r="8" spans="1:3">
      <c s="4" r="A8" t="s">
        <v>38</v>
      </c>
      <c s="4" r="B8" t="s">
        <v>39</v>
      </c>
      <c s="4" r="C8" t="s">
        <v>40</v>
      </c>
    </row>
    <row r="9" spans="1:3">
      <c s="4" r="A9" t="s">
        <v>41</v>
      </c>
      <c s="4" r="B9" t="s">
        <v>42</v>
      </c>
      <c s="4" r="C9" t="s">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5</v>
      </c>
      <c s="1" r="B1" t="s">
        <v>26</v>
      </c>
      <c s="2" r="C1" t="s">
        <v>27</v>
      </c>
    </row>
    <row r="2" spans="1:3">
      <c s="3" r="A2" t="s">
        <v>28</v>
      </c>
      <c s="4" r="B2" t="s">
        <v>29</v>
      </c>
    </row>
    <row r="3" spans="1:3">
      <c s="4" r="A3" t="s">
        <v>13</v>
      </c>
      <c s="4" r="B3" t="s">
        <v>45</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Direxion M</vt:lpstr>
      <vt:lpstr>Risk_Return Detail Data- Direxi</vt:lpstr>
      <vt:lpstr>Risk_Return Summary- Direxion 4</vt:lpstr>
      <vt:lpstr>Risk_Return Detail Data- Direx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7:43Z</dcterms:created>
  <dcterms:modified xmlns:dcterms="http://purl.org/dc/terms/" xmlns:xsi="http://www.w3.org/2001/XMLSchema-instance" xsi:type="dcterms:W3CDTF">2016-03-15T16:07:43Z</dcterms:modified>
  <dc:title xmlns:dc="http://purl.org/dc/elements/1.1/">Untitled</dc:title>
  <dc:description xmlns:dc="http://purl.org/dc/elements/1.1/"/>
  <dc:subject xmlns:dc="http://purl.org/dc/elements/1.1/"/>
  <cp:keywords/>
  <cp:category/>
</cp:coreProperties>
</file>